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PLYMOUTH INDUSTRIAL REIT, INC.</t>
        </is>
      </c>
    </row>
    <row r="6">
      <c r="A6" s="4" t="inlineStr">
        <is>
          <t>Entity Central Index Key</t>
        </is>
      </c>
      <c r="B6" s="4" t="inlineStr">
        <is>
          <t>000151581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compensation
actually paid (calculated pursuant to Item 402(v)) and the Company’s performance. Pay versus Performance Table
Year Summary Compensation Table Total for PEO (1) Compensation Actually Paid to PEO (1)(2) Average Summary Compensation Table Total for other NEOs (1) Average Compensation (1)(2) Value of Initial Fixed Net Income Core FFO
Company TSR (3) Peer Group TSR (4)
2022 2,256,580 1,392,434 914,375 672,114 122.70 99.82 (17.096) 1.83
2021 1,582,241 2,627,516 789,935 1,220,438 195.57 132.23 (15.267) 1.71
2020 1,210,608 1,110,033 743,690 659,266 88.23 92.43 (14.462) 1.86 _____________
(1) Reflects summary compensation table amounts and Compensation Actually Paid to our PEO and the
average summary compensation table amounts and Compensation Actually Paid to our Non-PEO NEOs, which includes the individuals indicated
in the table below for each fiscal year:
Year PEO Non-PEO NEOs
2022 Jeffrey
E. Witherell Pendelton
P. White, Jr. Anthony Saladino James M. Connolly
2021 Jeffrey
E. Witherell Pendelton
P. White, Jr. Daniel C. Wright James M. Connolly
2020 Jeffrey
E. Witherell Pendelton
P. White, Jr. Daniel C. Wright _____________
(2) Compensation Actually Paid is calculated in accordance with SEC rules. Adjustments made to each
NEO’s total compensation for each year to determine Compensation Actually Paid are shown in the table below:
Adjustments to Determine Compensation “Actually Paid” for PEO 2022 2021 2020
Deduction for Amounts Reported under the “Stock Awards”
and “Option Awards” Columns in the Summary Compensation Table for Applicable FY $ (744,977 ) $ (380,250 ) $ (327,750 )
Increase/decrease based on ASC 718 Fair Value of Awards Granted during Applicable
FY that Remain Unvested as of Applicable FY End, determined as of Applicable FY End $ (464,725 ) $ 488,750 $ (93,225 )
Increase/deduction for Awards Granted during Prior FY that were Outstanding
and Unvested as of Applicable FY End, determined based on change in ASC 718 Fair Value from Prior FY End to Applicable FY End $ 514,906 $ 800,000 $ 375,000
Increase/deduction for Awards Granted during
Prior FY that Vested During Applicable FY, determined based on change in ASC 718 Fair Value from Prior FY End to Vesting Date $ (169,350 ) $ 136,775 $ (54,600 )
Total
Adjustments $ (864,146 ) $ 1,045,275 $ (100,575 )
Adjustments to Determine Compensation “Actually Paid” for Non-PEOs (Average) 2022 2021 2020
Deduction for Amounts Reported under the “Stock Awards”
and “Option Awards” Columns in the Summary Compensation Table for Applicable FY $ (220,492 ) $ (152,100 ) $ (131,050 )
Increase/decrease based on ASC 718 Fair Value of Awards Granted during Applicable
FY that Remain Unvested as of Applicable FY End, determined as of Applicable FY End $ (133,542 ) $ 204,000 $ (66,015 )
Increase/deduction for Awards Granted during Prior FY that were Outstanding
and Unvested as of Applicable FY End, determined based on change in ASC 718 Fair Value from Prior FY End to Applicable FY End $ 152,398 $ 320,000 $ 150,000
Increase/deduction for Awards Granted during
Prior FY that Vested During Applicable FY, determined based on change in ASC 718 Fair Value from Prior FY End to Vesting Date $ (40,624 ) $ 58,603 $ (37,359 )
Total
Adjustments $ (242,260 ) $ 430,503 $ (84,424 ) _____________
(3) Reflects the value of an initial investment of $100 in our Company’s stock on December
31, 2019, assuming dividends are reinvested throughout the period.
(4) Reflects the value of an initial investment of $100 in the MSCI US REIT Index on December 31,
2019, assuming dividends are reinvested throughout the period </t>
        </is>
      </c>
      <c r="C4" s="4" t="inlineStr">
        <is>
          <t xml:space="preserve"> </t>
        </is>
      </c>
      <c r="D4" s="4" t="inlineStr">
        <is>
          <t xml:space="preserve"> </t>
        </is>
      </c>
    </row>
    <row r="5">
      <c r="A5" s="4" t="inlineStr">
        <is>
          <t>PEO Total Compensation Amount</t>
        </is>
      </c>
      <c r="B5" s="5" t="n">
        <v>2256580</v>
      </c>
      <c r="C5" s="5" t="n">
        <v>1582241</v>
      </c>
      <c r="D5" s="5" t="n">
        <v>1210608</v>
      </c>
    </row>
    <row r="6">
      <c r="A6" s="4" t="inlineStr">
        <is>
          <t>PEO Actually Paid Compensation Amount</t>
        </is>
      </c>
      <c r="B6" s="5" t="n">
        <v>1392434</v>
      </c>
      <c r="C6" s="6" t="n">
        <v>2627516</v>
      </c>
      <c r="D6" s="6" t="n">
        <v>1110033</v>
      </c>
    </row>
    <row r="7">
      <c r="A7" s="4" t="inlineStr">
        <is>
          <t>Adjustment To PEO Compensation, Footnote [Text Block]</t>
        </is>
      </c>
      <c r="B7" s="4" t="inlineStr">
        <is>
          <t xml:space="preserve">_____________
(2) Compensation Actually Paid is calculated in accordance with SEC rules. Adjustments made to each
NEO’s total compensation for each year to determine Compensation Actually Paid are shown in the table below:
Adjustments to Determine Compensation “Actually Paid” for PEO 2022 2021 2020
Deduction for Amounts Reported under the “Stock Awards”
and “Option Awards” Columns in the Summary Compensation Table for Applicable FY $ (744,977 ) $ (380,250 ) $ (327,750 )
Increase/decrease based on ASC 718 Fair Value of Awards Granted during Applicable
FY that Remain Unvested as of Applicable FY End, determined as of Applicable FY End $ (464,725 ) $ 488,750 $ (93,225 )
Increase/deduction for Awards Granted during Prior FY that were Outstanding
and Unvested as of Applicable FY End, determined based on change in ASC 718 Fair Value from Prior FY End to Applicable FY End $ 514,906 $ 800,000 $ 375,000
Increase/deduction for Awards Granted during
Prior FY that Vested During Applicable FY, determined based on change in ASC 718 Fair Value from Prior FY End to Vesting Date $ (169,350 ) $ 136,775 $ (54,600 )
Total
Adjustments $ (864,146 ) $ 1,045,275 $ (100,575 )
Adjustments to Determine Compensation “Actually Paid” for Non-PEOs (Average) 2022 2021 2020
Deduction for Amounts Reported under the “Stock Awards”
and “Option Awards” Columns in the Summary Compensation Table for Applicable FY $ (220,492 ) $ (152,100 ) $ (131,050 )
Increase/decrease based on ASC 718 Fair Value of Awards Granted during Applicable
FY that Remain Unvested as of Applicable FY End, determined as of Applicable FY End $ (133,542 ) $ 204,000 $ (66,015 )
Increase/deduction for Awards Granted during Prior FY that were Outstanding
and Unvested as of Applicable FY End, determined based on change in ASC 718 Fair Value from Prior FY End to Applicable FY End $ 152,398 $ 320,000 $ 150,000
Increase/deduction for Awards Granted during
Prior FY that Vested During Applicable FY, determined based on change in ASC 718 Fair Value from Prior FY End to Vesting Date $ (40,624 ) $ 58,603 $ (37,359 )
Total
Adjustments $ (242,260 ) $ 430,503 $ (84,424 ) _____________
(3) Reflects the value of an initial investment of $100 in our Company’s stock on December
31, 2019, assuming dividends are reinvested throughout the period.
(4) Reflects the value of an initial investment of $100 in the MSCI US REIT Index on December 31,
2019, assuming dividends are reinvested throughout the period </t>
        </is>
      </c>
      <c r="C7" s="4" t="inlineStr">
        <is>
          <t xml:space="preserve"> </t>
        </is>
      </c>
      <c r="D7" s="4" t="inlineStr">
        <is>
          <t xml:space="preserve"> </t>
        </is>
      </c>
    </row>
    <row r="8">
      <c r="A8" s="4" t="inlineStr">
        <is>
          <t>Non-PEO NEO Average Total Compensation Amount</t>
        </is>
      </c>
      <c r="B8" s="5" t="n">
        <v>914375</v>
      </c>
      <c r="C8" s="6" t="n">
        <v>789935</v>
      </c>
      <c r="D8" s="6" t="n">
        <v>743690</v>
      </c>
    </row>
    <row r="9">
      <c r="A9" s="4" t="inlineStr">
        <is>
          <t>Non-PEO NEO Average Compensation Actually Paid Amount</t>
        </is>
      </c>
      <c r="B9" s="5" t="n">
        <v>672114</v>
      </c>
      <c r="C9" s="6" t="n">
        <v>1220438</v>
      </c>
      <c r="D9" s="6" t="n">
        <v>659266</v>
      </c>
    </row>
    <row r="10">
      <c r="A10" s="4" t="inlineStr">
        <is>
          <t>Compensation Actually Paid vs. Total Shareholder Return [Text Block]</t>
        </is>
      </c>
      <c r="B10" s="4" t="inlineStr">
        <is>
          <t xml:space="preserve"> </t>
        </is>
      </c>
      <c r="C10" s="4" t="inlineStr">
        <is>
          <t xml:space="preserve"> </t>
        </is>
      </c>
      <c r="D10" s="4" t="inlineStr">
        <is>
          <t xml:space="preserve"> </t>
        </is>
      </c>
    </row>
    <row r="11">
      <c r="A11" s="4" t="inlineStr">
        <is>
          <t>Compensation Actually Paid vs. Net Income [Text Block]</t>
        </is>
      </c>
      <c r="B11" s="4" t="inlineStr">
        <is>
          <t xml:space="preserve"> </t>
        </is>
      </c>
      <c r="C11" s="4" t="inlineStr">
        <is>
          <t xml:space="preserve"> </t>
        </is>
      </c>
      <c r="D11" s="4" t="inlineStr">
        <is>
          <t xml:space="preserve"> </t>
        </is>
      </c>
    </row>
    <row r="12">
      <c r="A12" s="4" t="inlineStr">
        <is>
          <t>Compensation Actually Paid vs. Company Selected Measure [Text Block]</t>
        </is>
      </c>
      <c r="C12" s="4" t="inlineStr">
        <is>
          <t xml:space="preserve"> </t>
        </is>
      </c>
      <c r="D12" s="4" t="inlineStr">
        <is>
          <t xml:space="preserve"> </t>
        </is>
      </c>
    </row>
    <row r="13">
      <c r="A13" s="4" t="inlineStr">
        <is>
          <t>Tabular List [Table Text Block]</t>
        </is>
      </c>
      <c r="B13" s="4" t="inlineStr">
        <is>
          <t>Tabular List of Most Important Financial Measures The following reflect the financial measures that we have determined represent
the most important financial measures used to link compensation actually paid to performance for 2022: Core FFO per Share Relative Total Shareholder Return NOI Growth</t>
        </is>
      </c>
      <c r="C13" s="4" t="inlineStr">
        <is>
          <t xml:space="preserve"> </t>
        </is>
      </c>
      <c r="D13" s="4" t="inlineStr">
        <is>
          <t xml:space="preserve"> </t>
        </is>
      </c>
    </row>
    <row r="14">
      <c r="A14" s="4" t="inlineStr">
        <is>
          <t>Total Shareholder Return Amount</t>
        </is>
      </c>
      <c r="B14" s="7" t="n">
        <v>122.7</v>
      </c>
      <c r="C14" s="8" t="n">
        <v>195.57</v>
      </c>
      <c r="D14" s="8" t="n">
        <v>88.23</v>
      </c>
    </row>
    <row r="15">
      <c r="A15" s="4" t="inlineStr">
        <is>
          <t>Peer Group Total Shareholder Return Amount</t>
        </is>
      </c>
      <c r="B15" s="8" t="n">
        <v>99.81999999999999</v>
      </c>
      <c r="C15" s="8" t="n">
        <v>132.23</v>
      </c>
      <c r="D15" s="8" t="n">
        <v>92.43000000000001</v>
      </c>
    </row>
    <row r="16">
      <c r="A16" s="4" t="inlineStr">
        <is>
          <t>Net Income (Loss)</t>
        </is>
      </c>
      <c r="B16" s="5" t="n">
        <v>-17096000</v>
      </c>
      <c r="C16" s="5" t="n">
        <v>-15267000</v>
      </c>
      <c r="D16" s="5" t="n">
        <v>-14462000</v>
      </c>
    </row>
    <row r="17">
      <c r="A17" s="4" t="inlineStr">
        <is>
          <t>Company Selected Measure Amount | $ / shares</t>
        </is>
      </c>
      <c r="B17" s="8" t="n">
        <v>1.83</v>
      </c>
      <c r="C17" s="8" t="n">
        <v>1.71</v>
      </c>
      <c r="D17" s="8" t="n">
        <v>1.86</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Core FFO per Share</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lative Total Shareholder Return</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I Growth</t>
        </is>
      </c>
      <c r="C26" s="4" t="inlineStr">
        <is>
          <t xml:space="preserve"> </t>
        </is>
      </c>
      <c r="D26" s="4" t="inlineStr">
        <is>
          <t xml:space="preserve"> </t>
        </is>
      </c>
    </row>
    <row r="27">
      <c r="A27" s="4" t="inlineStr">
        <is>
          <t>PEO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864146</v>
      </c>
      <c r="C29" s="5" t="n">
        <v>1045275</v>
      </c>
      <c r="D29" s="5" t="n">
        <v>-100575</v>
      </c>
    </row>
    <row r="30">
      <c r="A30" s="4" t="inlineStr">
        <is>
          <t>PEO [Member] | Deduction For Amounts Reported Under The Stock Awards And Option Awards Columns In The Summary Compensation Table For Applicable F Y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744977</v>
      </c>
      <c r="C32" s="6" t="n">
        <v>-380250</v>
      </c>
      <c r="D32" s="6" t="n">
        <v>-327750</v>
      </c>
    </row>
    <row r="33">
      <c r="A33" s="4" t="inlineStr">
        <is>
          <t>PEO [Member] | Increase Based On A S C 718 Fair Value Of Awards Granted During Applicable F Y That Remain Unvested As Of Applicable F Y End Determined As Of Applicable F Y En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64725</v>
      </c>
      <c r="C35" s="6" t="n">
        <v>488750</v>
      </c>
      <c r="D35" s="6" t="n">
        <v>-93225</v>
      </c>
    </row>
    <row r="36">
      <c r="A36" s="4" t="inlineStr">
        <is>
          <t>PEO [Member] | Increase Deduction For Awards Granted During Prior F Y That Were Outstanding And Unvested As Of Applicable F Y End Determined Based On Change In A S C 718 Fair Value From Prior F Y End To Applicable F Y 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14906</v>
      </c>
      <c r="C38" s="6" t="n">
        <v>800000</v>
      </c>
      <c r="D38" s="6" t="n">
        <v>375000</v>
      </c>
    </row>
    <row r="39">
      <c r="A39" s="4" t="inlineStr">
        <is>
          <t>PEO [Member] | Increase Deduction For Awards Granted During Prior F Y That Vested During Applicable F Y Determined Based On Change In A S C 718 Fair Value From Prior F Y End To Vesting Dat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69350</v>
      </c>
      <c r="C41" s="5" t="n">
        <v>136775</v>
      </c>
      <c r="D41" s="5" t="n">
        <v>-54600</v>
      </c>
    </row>
    <row r="42">
      <c r="A42" s="4" t="inlineStr">
        <is>
          <t>PEO [Member] | Jeffrey E. Witherell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Name</t>
        </is>
      </c>
      <c r="B44" s="4" t="inlineStr">
        <is>
          <t>Jeffrey
    E. Witherell</t>
        </is>
      </c>
      <c r="C44" s="4" t="inlineStr">
        <is>
          <t>Jeffrey
    E. Witherell</t>
        </is>
      </c>
      <c r="D44" s="4" t="inlineStr">
        <is>
          <t>Jeffrey
    E. Witherell</t>
        </is>
      </c>
    </row>
    <row r="45">
      <c r="A45" s="4" t="inlineStr">
        <is>
          <t>Non-PEO NEO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242260</v>
      </c>
      <c r="C47" s="5" t="n">
        <v>430503</v>
      </c>
      <c r="D47" s="5" t="n">
        <v>-84424</v>
      </c>
    </row>
    <row r="48">
      <c r="A48" s="4" t="inlineStr">
        <is>
          <t>Non-PEO NEO [Member] | Deduction For Amounts Reported Under The Stock Awards And Option Awards Columns In The Summary Compensation Table For Applicable F 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20492</v>
      </c>
      <c r="C50" s="6" t="n">
        <v>-152100</v>
      </c>
      <c r="D50" s="6" t="n">
        <v>-131050</v>
      </c>
    </row>
    <row r="51">
      <c r="A51" s="4" t="inlineStr">
        <is>
          <t>Non-PEO NEO [Member] | Increase Based On A S C 718 Fair Value Of Awards Granted During Applicable F Y That Remain Unvested As Of Applicable F Y End Determined As Of Applicable F Y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3542</v>
      </c>
      <c r="C53" s="6" t="n">
        <v>204000</v>
      </c>
      <c r="D53" s="6" t="n">
        <v>-66015</v>
      </c>
    </row>
    <row r="54">
      <c r="A54" s="4" t="inlineStr">
        <is>
          <t>Non-PEO NEO [Member] | Increase Deduction For Awards Granted During Prior F Y That Were Outstanding And Unvested As Of Applicable F Y End Determined Based On Change In A S C 718 Fair Value From Prior F Y End To Applicable F Y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2398</v>
      </c>
      <c r="C56" s="6" t="n">
        <v>320000</v>
      </c>
      <c r="D56" s="6" t="n">
        <v>150000</v>
      </c>
    </row>
    <row r="57">
      <c r="A57" s="4" t="inlineStr">
        <is>
          <t>Non-PEO NEO [Member] | Increase Deduction For Awards Granted During Prior F Y That Vested During Applicable F Y Determined Based On Change In A S C 718 Fair Value From Prior F Y End To Vesting Dat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40624</v>
      </c>
      <c r="C59" s="5" t="n">
        <v>58603</v>
      </c>
      <c r="D59" s="5" t="n">
        <v>-37359</v>
      </c>
    </row>
    <row r="60">
      <c r="A60" s="4" t="inlineStr">
        <is>
          <t>Non-PEO NEO [Member] | Pendelton P. White J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PEO Name</t>
        </is>
      </c>
      <c r="B62" s="4" t="inlineStr">
        <is>
          <t>Pendelton
    P. White, Jr.</t>
        </is>
      </c>
      <c r="C62" s="4" t="inlineStr">
        <is>
          <t>Pendelton
    P. White, Jr.</t>
        </is>
      </c>
      <c r="D62" s="4" t="inlineStr">
        <is>
          <t>Pendelton
    P. White, Jr.</t>
        </is>
      </c>
    </row>
    <row r="63">
      <c r="A63" s="4" t="inlineStr">
        <is>
          <t>Non-PEO NEO [Member] | Anthony Saladino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PEO Name</t>
        </is>
      </c>
      <c r="B65" s="4" t="inlineStr">
        <is>
          <t>Anthony Saladino</t>
        </is>
      </c>
      <c r="C65" s="4" t="inlineStr">
        <is>
          <t xml:space="preserve"> </t>
        </is>
      </c>
      <c r="D65" s="4" t="inlineStr">
        <is>
          <t xml:space="preserve"> </t>
        </is>
      </c>
    </row>
    <row r="66">
      <c r="A66" s="4" t="inlineStr">
        <is>
          <t>Non-PEO NEO [Member] | James M. Connolly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PEO Name</t>
        </is>
      </c>
      <c r="B68" s="4" t="inlineStr">
        <is>
          <t>James M. Connolly</t>
        </is>
      </c>
      <c r="C68" s="4" t="inlineStr">
        <is>
          <t>James M. Connolly</t>
        </is>
      </c>
      <c r="D68" s="4" t="inlineStr">
        <is>
          <t xml:space="preserve"> </t>
        </is>
      </c>
    </row>
    <row r="69">
      <c r="A69" s="4" t="inlineStr">
        <is>
          <t>Non-PEO NEO [Member] | Daniel C. Wrigh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PEO Name</t>
        </is>
      </c>
      <c r="B71" s="4" t="inlineStr">
        <is>
          <t xml:space="preserve"> </t>
        </is>
      </c>
      <c r="C71" s="4" t="inlineStr">
        <is>
          <t>Daniel C. Wright</t>
        </is>
      </c>
      <c r="D71" s="4" t="inlineStr">
        <is>
          <t>Daniel C. Wright</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9:28:50Z</dcterms:created>
  <dcterms:modified xmlns:dcterms="http://purl.org/dc/terms/" xmlns:xsi="http://www.w3.org/2001/XMLSchema-instance" xsi:type="dcterms:W3CDTF">2023-04-28T19:28:50Z</dcterms:modified>
</cp:coreProperties>
</file>